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sheetId="4" r:id="rId4"/>
    <s:sheet name="Statement of Cash Flow" sheetId="5" r:id="rId5"/>
    <s:sheet name="Statement of Stockholders' Defi" sheetId="6" r:id="rId6"/>
    <s:sheet name="Note 1 - Summary of Significant" sheetId="7" r:id="rId7"/>
    <s:sheet name="Note 2 - Uncertainty, going con" sheetId="8" r:id="rId8"/>
    <s:sheet name="Note 3 - Related Party Transact" sheetId="9" r:id="rId9"/>
    <s:sheet name="Note 4 - Judgment for Unpaid Wa" sheetId="10" r:id="rId10"/>
    <s:sheet name="Note 5 - Common Stock" sheetId="11" r:id="rId11"/>
    <s:sheet name="Note 6 - Stock Option Plan" sheetId="12" r:id="rId12"/>
    <s:sheet name="Note 7 - Payroll Liabilities" sheetId="13" r:id="rId13"/>
    <s:sheet name="Note 8 - Subsequent Events" sheetId="14" r:id="rId14"/>
    <s:sheet name="Note 1 - Summary of Significa15" sheetId="15" r:id="rId15"/>
    <s:sheet name="Note 2 - Uncertainty, going c16" sheetId="16" r:id="rId16"/>
    <s:sheet name="Note 3 - Related Party Transa17" sheetId="17" r:id="rId17"/>
    <s:sheet name="Note 4 - Judgment for Unpaid 18" sheetId="18" r:id="rId18"/>
    <s:sheet name="Note 5 - Common Stock (Details)" sheetId="19" r:id="rId19"/>
    <s:sheet name="Note 6 - Stock Option Plan (Det" sheetId="20" r:id="rId20"/>
    <s:sheet name="Note 7 - Payroll Liabilities (D" sheetId="21" r:id="rId21"/>
    <s:sheet name="Note 8 - Subsequent Events (Det" sheetId="22" r:id="rId22"/>
  </s:sheets>
  <s:definedNames/>
  <s:calcPr calcId="124519" calcMode="auto" fullCalcOnLoad="1"/>
</s:workbook>
</file>

<file path=xl/sharedStrings.xml><?xml version="1.0" encoding="utf-8"?>
<sst xmlns="http://schemas.openxmlformats.org/spreadsheetml/2006/main" uniqueCount="247">
  <si>
    <t>Document And Entity Information</t>
  </si>
  <si>
    <t>12 Months Ended</t>
  </si>
  <si>
    <t>Oct. 31, 2015USD ($)shares</t>
  </si>
  <si>
    <t>Document and Entity Information [Abstract]</t>
  </si>
  <si>
    <t>Entity Registrant Name</t>
  </si>
  <si>
    <t>Seen on Screen TV Inc.</t>
  </si>
  <si>
    <t>Document Type</t>
  </si>
  <si>
    <t>10-K</t>
  </si>
  <si>
    <t>Current Fiscal Year End Date</t>
  </si>
  <si>
    <t>--10-31</t>
  </si>
  <si>
    <t>Entity Common Stock, Shares Outstanding | shares</t>
  </si>
  <si>
    <t>Entity Public Float | $</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Oct. 31,
		2015</t>
  </si>
  <si>
    <t>Document Fiscal Year Focus</t>
  </si>
  <si>
    <t>Document Fiscal Period Focus</t>
  </si>
  <si>
    <t>FY</t>
  </si>
  <si>
    <t>Balance Sheet - USD ($)</t>
  </si>
  <si>
    <t>Oct. 31, 2015</t>
  </si>
  <si>
    <t>Oct. 31, 2014</t>
  </si>
  <si>
    <t>Current assets:</t>
  </si>
  <si>
    <t>Cash</t>
  </si>
  <si>
    <t>Inventory</t>
  </si>
  <si>
    <t>Related party receivable</t>
  </si>
  <si>
    <t>Security deposit</t>
  </si>
  <si>
    <t>Total current assets</t>
  </si>
  <si>
    <t>Total assets</t>
  </si>
  <si>
    <t>Current liabilities:</t>
  </si>
  <si>
    <t>Bank overdrafts</t>
  </si>
  <si>
    <t>Accounts payable, accrued wages and taxes</t>
  </si>
  <si>
    <t>Accrued Rent</t>
  </si>
  <si>
    <t>Judgment - unpaid wages</t>
  </si>
  <si>
    <t>Total current liabilities</t>
  </si>
  <si>
    <t>Due to related parties:</t>
  </si>
  <si>
    <t>Accrued compensation</t>
  </si>
  <si>
    <t>Officer and shareholder payable</t>
  </si>
  <si>
    <t>Total long term liabilities</t>
  </si>
  <si>
    <t>Total liabilities</t>
  </si>
  <si>
    <t>STOCKHOLDERS' DEFICIT</t>
  </si>
  <si>
    <t>Common stock, $0.001 par value, 1,000,000,000 authorized, 385,903,832 and 60,103,308 shares issued and outstanding as October 31, 2015 and 2014 respectively</t>
  </si>
  <si>
    <t>Preferred stock, authorized: 5,000,000 shares, par value $0.001, no preferred shares outstanding</t>
  </si>
  <si>
    <t>Capital in excess of par value</t>
  </si>
  <si>
    <t>Stock subscription</t>
  </si>
  <si>
    <t>Accumulated deficit</t>
  </si>
  <si>
    <t>Total stockholders' deficit</t>
  </si>
  <si>
    <t>Total liabilities and stockholders' deficit</t>
  </si>
  <si>
    <t>Balance Sheet (Parentheticals) - $ / shares</t>
  </si>
  <si>
    <t>Common stock, par value (in Dollars per share)</t>
  </si>
  <si>
    <t>Common stock, authorized</t>
  </si>
  <si>
    <t>Common stock, issued</t>
  </si>
  <si>
    <t>Common stock,outstanding</t>
  </si>
  <si>
    <t>Preferred stock, par value (in Dollars per share)</t>
  </si>
  <si>
    <t>Preferred stock, authorized</t>
  </si>
  <si>
    <t>Preferred stock, outstanding</t>
  </si>
  <si>
    <t>Statements of Operations - USD ($)</t>
  </si>
  <si>
    <t>Sales</t>
  </si>
  <si>
    <t>Cost of Sales</t>
  </si>
  <si>
    <t>Gross Profit</t>
  </si>
  <si>
    <t>General and administrative expenses:</t>
  </si>
  <si>
    <t>Wages and salaries</t>
  </si>
  <si>
    <t>Taxes</t>
  </si>
  <si>
    <t>Stock based compensation</t>
  </si>
  <si>
    <t>Advertising and marketing</t>
  </si>
  <si>
    <t>Legal and professional</t>
  </si>
  <si>
    <t>Travel and entertainment</t>
  </si>
  <si>
    <t>Rent</t>
  </si>
  <si>
    <t>Other office and miscellaneous</t>
  </si>
  <si>
    <t>Total operating expenses</t>
  </si>
  <si>
    <t>(Loss) from operations</t>
  </si>
  <si>
    <t>Other income (expense):</t>
  </si>
  <si>
    <t>Interest (expense)</t>
  </si>
  <si>
    <t>Inventory Obsolescence and Bad Debt Expense</t>
  </si>
  <si>
    <t>Income/(Loss) before taxes</t>
  </si>
  <si>
    <t>Basic earnings/(loss) per common share (in Dollars per share)</t>
  </si>
  <si>
    <t>Weighted average number of shares outstanding (in Shares)</t>
  </si>
  <si>
    <t>Net Income/(loss)</t>
  </si>
  <si>
    <t>Statement of Cash Flow - USD ($)</t>
  </si>
  <si>
    <t>Cash flows from operating activities:</t>
  </si>
  <si>
    <t>Net income (loss)</t>
  </si>
  <si>
    <t>Change in current assets and liabilities:</t>
  </si>
  <si>
    <t>Deposits</t>
  </si>
  <si>
    <t>Loan to The GNS Group Inc.</t>
  </si>
  <si>
    <t>Employee advances</t>
  </si>
  <si>
    <t>Accounts payable and accrued expenses</t>
  </si>
  <si>
    <t>Net cash flows from operating activities</t>
  </si>
  <si>
    <t>Cash flows from financing activities:</t>
  </si>
  <si>
    <t>Bank overdrafts and Other</t>
  </si>
  <si>
    <t>Proceeds from sale of common stock</t>
  </si>
  <si>
    <t>Related party transaction</t>
  </si>
  <si>
    <t>Net cash flows from financing activities</t>
  </si>
  <si>
    <t>Net cash flows</t>
  </si>
  <si>
    <t>Cash and equivalents, end of period</t>
  </si>
  <si>
    <t>SUPPLEMENTAL DISCLOSURE OF NON-CASH FINANCING AND INVESTING:</t>
  </si>
  <si>
    <t>Interest</t>
  </si>
  <si>
    <t>Statement of Stockholders' Deficit - USD ($)</t>
  </si>
  <si>
    <t>Common Stock [Member]</t>
  </si>
  <si>
    <t>Additional Paid-in Capital [Member]</t>
  </si>
  <si>
    <t>Stock Subscription</t>
  </si>
  <si>
    <t>Retained Earnings [Member]</t>
  </si>
  <si>
    <t>Total</t>
  </si>
  <si>
    <t>Balance - October 31, 2009 at Oct. 31, 2009</t>
  </si>
  <si>
    <t>Balance - October 31, 2009 (in Shares) at Oct. 31, 2009</t>
  </si>
  <si>
    <t>Balance at year end at Oct. 31, 2010</t>
  </si>
  <si>
    <t>Balance at year end (in Shares) at Oct. 31, 2010</t>
  </si>
  <si>
    <t>Shares Issued</t>
  </si>
  <si>
    <t>Shares Issued (in Shares)</t>
  </si>
  <si>
    <t>Net (loss)</t>
  </si>
  <si>
    <t>Balance at year end at Oct. 31, 2011</t>
  </si>
  <si>
    <t>Balance at year end (in Shares) at Oct. 31, 2011</t>
  </si>
  <si>
    <t>Balance at year end at Oct. 31, 2012</t>
  </si>
  <si>
    <t>Balance at year end (in Shares) at Oct. 31, 2012</t>
  </si>
  <si>
    <t>Balance at year end at Oct. 31, 2013</t>
  </si>
  <si>
    <t>Balance at year end (in Shares) at Oct. 31, 2013</t>
  </si>
  <si>
    <t>Balance at year end at Oct. 31, 2014</t>
  </si>
  <si>
    <t>Balance at year end (in Shares) at Oct. 31, 2014</t>
  </si>
  <si>
    <t>Shares Issued for Services</t>
  </si>
  <si>
    <t>Shares Issued for Services (in Shares)</t>
  </si>
  <si>
    <t>Stock subscription (in Shares)</t>
  </si>
  <si>
    <t>Balance at year end at Oct. 31, 2015</t>
  </si>
  <si>
    <t>Balance at year end (in Shares) at Oct. 31, 2015</t>
  </si>
  <si>
    <t>Shares issued for Debt cancellation</t>
  </si>
  <si>
    <t>Shares issued for Debt cancellation (in Shares)</t>
  </si>
  <si>
    <t>Stock dividend as of September 22, 2015</t>
  </si>
  <si>
    <t>Stock dividend as of September 22, 2015 (in Shares)</t>
  </si>
  <si>
    <t>Note 1 - Summary of Significant Accounting Policies</t>
  </si>
  <si>
    <t>Accounting Policies [Abstract]</t>
  </si>
  <si>
    <t>Significant Accounting Policies [Text Block]</t>
  </si>
  <si>
    <t>Note 1 - Summary of Significant Accounting Policies
General Organization and Business
The Company was originally incorporated as "Naxos Resources Ltd." ("Naxos" in British Columbia under the Canada Business Corporation Act on May 23, 1986, with its principal place of business in Vancouver, BC. On October 15, 2001, the shareholders approved the domiciliation of the Company to the United States. On January 3, 2002, Industry Canada Issued a Certificate of Discontinuance, formally ending the Company's legal ties to Canada. On January 9, 2002, the name change to Franklin Lake Resources, Inc. became effective for trading purposes.
The Company was in the business of exploring for precious metals, developing processes for extracting them from the earth and if warranted, developing sites for possible exploration. As of November 2008, the Company has refocused its operations and now operates as a retail store under the name Seen On Screen TV, Inc. and purchases products from companies advertising on TV for direct sales to consumers. The Company trades under the symbol SONT.
In February 2015, the Company closed its retail store and now operates primarily though internet sales and wholesale sal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s ended October 31, 2015 and October 31,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October 31, 2015 and 2014.
Inventory
Inventory is recorded at the lower of cost or market value and is computed on a first-in first-out basis. Management determined that the net realizable value of inventory as of 10-31-2016 is zero. Consequently, for the period ending October 31, 2015, the Company's management decided to write off the entire inventory Balance of $197,377.
Revenue Recognition
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The costs incurred or to be incurred in respect of the transaction can be measured reliably.
Fair value of financial instruments and derivative financial instruments
The Company's financial instruments include cash, accounts payable, and notes payable. All instruments are accounted for on a historical cost basis, which, due to the short maturity of these financial instruments, approximates fair value at October 31, 2015 and October 31, 2014. The Company did not engage in any transaction involving derivative instruments.
Federal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Management has evaluated the tax positions taken on the Company's tax returns and concluded that the Company has taken no uncertain tax positions that require adjustment to the financial statements. The Company's income tax filings are subject to audit by various taxing authorities. The Company's tax returns are generally open to audit for the previous three years.
Net Loss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
Advertising:
The Company expenses all costs of advertising as incurred. The advertising costs included in general and administrative expenses for the year ended October 31, 2015 and 2014 were $10,202 and $3,031 respectively.
Recently Issued Accounting Pronouncements:
For the period ended October 31, 2015 and October 31, 2014, the Company does not expect any of the recently issued accounting pronouncements to have a material impact on its financial condition or results of operations.
Stock Base Compensation;
The Company recognizes stock-based compensation in accordance with ASC Topic 718 "Stock Compensation", which required the measurement and recognition of compensation expense for all share-based payment awards made to employees and directors including employee stock option purchases related to an Employee Stock Purchase Plan based on the estimated fair values.
For non-employee stock-based compensation, we have adopted ASC Topic 505 "Equity-Based Payments to Non-Employees", which requires stock-based compensation related to non-employee to be accounted for based on the fair market value of the related stock or options or fair value of the services on the grant date, whichever is more readily determinable in accordance with ASC Topic 718.
Development Stage Company;
The Company has elected to adopt application of Accounting Standards Update No. 2014-10, Development Stage Entities (Topic 915): Elimination of Certain Financial Reporting Requirements; it no longer presents or discloses inception-to-date information and other disclosure requirements of Topic 915.</t>
  </si>
  <si>
    <t>Note 2 - Uncertainty, going concern:</t>
  </si>
  <si>
    <t>Organization, Consolidation and Presentation of Financial Statements [Abstract]</t>
  </si>
  <si>
    <t>Substantial Doubt about Going Concern [Text Block]</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October 31, 2015, the Company had an accumulated deficit of $38,679,120 and unpaid payroll tax liabilities of $156,470.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lated Party Transactions</t>
  </si>
  <si>
    <t>Related Party Transactions [Abstract]</t>
  </si>
  <si>
    <t>Related Party Transactions Disclosure [Text Block]</t>
  </si>
  <si>
    <t>Note 3 - Related Party Transactions
The Company has multiple related party transactions. These related party transactions include accrued rent, accrued compensation and officer and shareholder payable. These accounts are provided for working capital purposes, and are unsecured, non-interest bearing, and have no specific terms of repayment.
The net balance of these related party transactions on October 31, 2014 was $2,492,190.
For the year ended October 31, 2015, the Company has increased the balance of accrued rent by $8,950, increased accrued compensation by $338,554, decreased officer and shareholder payable by $27,844 and decreased receivables from related entity by $7,696 since the year ended October 31, 2014
The Company issued 27,500,000 shares to related party transactions for valued at $825,000 for the year ended October 31, 2015.
The Net balance of Related Party transactions on October 31, 2015 was $2,802,900.
For the year ended 10-31-2015, Shareholders withdrew approximately $59,000 from the cash balance and charged Shareholders draws incorrectly. This $59,000 was adjusted in the 10-31-2015 financial statements to Wage Expense. Related payroll taxes of approximately $6,000 are not recorded in the financial statements but are due and payable as short term liabilities.
On January 13, 2016, the Company made an agreement for issuance of stock for 4,000,000 shares to an investor (share price $0.005) for consideration of $20,000. The money was received but the stock has not been issued as of March 16, 2016.</t>
  </si>
  <si>
    <t>Note 4 - Judgment for Unpaid Wages:</t>
  </si>
  <si>
    <t>Loss Contingency [Abstract]</t>
  </si>
  <si>
    <t>Contingencies Disclosure [Text Block]</t>
  </si>
  <si>
    <t>Note 4 – Judgment for Unpaid Wages:
In July 2013, the employee filed a claim with the State of California for unpaid wages. The State of California has placed a judgment against the Company for $37,574. The Company has presently recorded the amount they believe is owed to this former employee and is disputing the amount with State of California. During the year ended October 31, 2014 the State of California has increased the balance by $4,843 for additional interest and penalties. The balance of this note at October 31, 2015 was $47,260 and October 31, 2014 was $42,417.</t>
  </si>
  <si>
    <t>Note 5 - Common Stock</t>
  </si>
  <si>
    <t>Stockholders' Equity Note [Abstract]</t>
  </si>
  <si>
    <t>Stockholders' Equity Note Disclosure [Text Block]</t>
  </si>
  <si>
    <t>Note 5 - Common Stock
The beginning balance of the shares outstanding at November 1, 2013 was 47,076,523.
On January 10, 2014, the Company received $101,714 cash in exchange for 2,034,280 shares of common stock. The price per share was $0.05.
On January 10, 2014, the Company issued 7,700,000 shares of stock for services performed. The Company recognized a stock based compensation expense of $385,000. The price per share was $0.05.
On January 31, 2014, the Company received $12,250 cash in exchange for 245,005 share of common stock. The price per share was $0.05.
On April 30, 2014, the Company received $74,250 in exchange for 1,485,000 shares of common stock. The price per share was $0.05.
On October 13, 2014, the Company issued 1,562,500 share of stock to Premier Venture Partner. The Company has not received these funds and recorded this transaction as a stock subscription. Premier Venture Partner paid $10,000 for filing the S1. The Company expects full payment of the remaining balance once the S-1 is filed.
The number of common stock shares outstanding at April 30, 2015 was 60,103,308.
The number of common stock shares outstanding at July 31, 2015 was 60,103,308.
On August 2015, the Company issued 27,500,000 shares for services to related party valued at $825,000. The company also issued 7,372,650 shares to cancel debt valued at $221,179.50.
On September 2015, the Company issued 1,500,000 shares for FMW Media Works Corp. This issuance has increased the stock subscription receivable from $93,750 on October 31, 2014 to $173,750 on October 31, 2015.
On September 22, 2015, the Company completed a stock dividend of 3 additional shares of common stock for each 1 share, or a 4.1 exchange, of common stock outstanding. The number of outstanding shares after the stock dividend is 385,903,832 shares. The par value is $0.001 per share and unchanged.
As of August 27, 2015, the company filed a certificate of amendment increasing the company's authorized common shares from 195,000,000 to 1,000,000,000 common shares.</t>
  </si>
  <si>
    <t>Note 6 - Stock Option Plan</t>
  </si>
  <si>
    <t>Policy Text Block [Abstract]</t>
  </si>
  <si>
    <t>Share-based Compensation, Option and Incentive Plans Policy [Policy Text Block]</t>
  </si>
  <si>
    <t>Note 6 – Stock Option Plan
On July 31, 2014, the Company initiated a stock option plan for its employees, directors and officers. The plan has allocated 15,000,000 shares that can be granted up to 10 years. The option price will be determined by the Board of Directors but will not be less than the fair market value of stock on that specific date. The grant period will not exceed 10 years. Since inception, the Company has not issued any stock options.</t>
  </si>
  <si>
    <t>Note 7 - Payroll Liabilities</t>
  </si>
  <si>
    <t>Tax Contingencies [Abstract]</t>
  </si>
  <si>
    <t>Tax Contingencies</t>
  </si>
  <si>
    <t>Note 7 – Payroll Liabilities
As of October 31, 2015 the Company had incurred unpaid payroll liabilities. The Company has unpaid federal and state payroll taxes of $156,470. The Company is currently working with the State and Federal Government in setting up payment plans. The balance of these liabilities was $145,552 on October 31, 2014. As of October 31, 2015, The Company has signed an installment agreement with Department of Treasury- Internal Revenue Service and Department of Labor and Industry, to repay the amount owed.</t>
  </si>
  <si>
    <t>Note 8 - Subsequent Events</t>
  </si>
  <si>
    <t>5 Months Ended</t>
  </si>
  <si>
    <t>Mar. 30, 2016</t>
  </si>
  <si>
    <t>Subsequent Events [Abstract]</t>
  </si>
  <si>
    <t>Subsequent Events [Text Block]</t>
  </si>
  <si>
    <t>Note 8 – Subsequent Events
Management has evaluated events occurring between November 1, 2015 and March 16, 2016, the date that the financial statements were available to be issued, and has recognized in the financial statements the effects of all subsequent events that provide additional evidence about conditions that existed at March 16, 2016, including the estimates inherent in the processing of the financial statements.
In November 2015 the Company issued 4,000,000 shares for VoiceFlix, Inc and 6,000,000 shares for StockVest.
The Company also issued 2,325,581 shares for Premier Venture Partners, LLC.
In January 2016, the Company has entered into agreement with Tony Reynolds to provide advisory services to the company as a consultant. The Company also entered into an agreement with A Kick-In Crowd for the exclusive license to Buster's Backyard Bar-B-Q. The company has issued 8.3 million shares for Tony Reynolds and 15 million shares for A Kick-in Crowd.
Between November 1, 2015 and February 29, 2016, the company had shareholder withdrawals, a related party transaction, in the amount of $22,701. This amount will be adjusted to shareholder wage expense in the fiscal year 2016.
On January 13, 2016, the Company made an agreement for issuance of stock for 4,000,000 shares to an investor (share price $0.005) for consideration of $20,000. The money was received but the stock has not been issued as of March 16, 2016.
On March 15, 2016, the Company made an agreement for issuance of stock for 800,000 shares to an investor (share price $0.01) for consideration of $8,000. The money was received but the stock has not been issued as of March 16, 2016. Also, the same investor paid $13,000 for 2,600,000 shares. The stock has not been issued as of March 16, 2016.
On March 15, 2016, the Company made an agreement for issuance of stock for 700,000 shares to an investor (share price $0.01) for consideration of $7,000. The money was received but stock has not been issued as of March 16, 2016.</t>
  </si>
  <si>
    <t>Note 1 - Summary of Significant Accounting Policies (Details) - USD ($)</t>
  </si>
  <si>
    <t>Inventory Write-down</t>
  </si>
  <si>
    <t>Advertising Expense</t>
  </si>
  <si>
    <t>Note 2 - Uncertainty, going concern: (Details) - USD ($)</t>
  </si>
  <si>
    <t>Retained Earnings (Accumulated Deficit)</t>
  </si>
  <si>
    <t>Accrued Payroll Taxes</t>
  </si>
  <si>
    <t>Note 3 - Related Party Transactions (Details) - USD ($)</t>
  </si>
  <si>
    <t>Mar. 15, 2016</t>
  </si>
  <si>
    <t>Mar. 17, 2016</t>
  </si>
  <si>
    <t>Mar. 16, 2016</t>
  </si>
  <si>
    <t>Jan. 13, 2016</t>
  </si>
  <si>
    <t>Related Party Transaction, Due from (to) Related Party</t>
  </si>
  <si>
    <t>Accrued Rent, Current</t>
  </si>
  <si>
    <t>Accrued Compensation</t>
  </si>
  <si>
    <t>Accrued Salaries, Current</t>
  </si>
  <si>
    <t>Due from Affiliates</t>
  </si>
  <si>
    <t>Restricted Stock Issued During Period, Shares, Share Based Compensation (in Shares)</t>
  </si>
  <si>
    <t>Restricted Stock Issued During Period, Value, Share Based Compensation</t>
  </si>
  <si>
    <t>Salaries, Wages and Officers' Compensation</t>
  </si>
  <si>
    <t>Proceeds from (Repayments of) Short-term Debt</t>
  </si>
  <si>
    <t>Subsequent Event, Stock Issued During Period, Shares, Issued for Cash (in Shares)</t>
  </si>
  <si>
    <t>Share Price (in Dollars per share)</t>
  </si>
  <si>
    <t>Subsequent Event, Stock Issued During Period, Value, Issued for Cash</t>
  </si>
  <si>
    <t>Note 4 - Judgment for Unpaid Wages: (Details) - USD ($)</t>
  </si>
  <si>
    <t>1 Months Ended</t>
  </si>
  <si>
    <t>Jul. 31, 2013</t>
  </si>
  <si>
    <t>Loss Contingency, Damages Awarded, Value</t>
  </si>
  <si>
    <t>Loss Contingency Accrual, Period Increase (Decrease)</t>
  </si>
  <si>
    <t>Loss Contingency Accrual</t>
  </si>
  <si>
    <t>Note 5 - Common Stock (Details)</t>
  </si>
  <si>
    <t>Jan. 11, 2014USD ($)$ / sharesshares</t>
  </si>
  <si>
    <t>Jan. 10, 2014USD ($)$ / sharesshares</t>
  </si>
  <si>
    <t>Oct. 31, 2015USD ($)$ / sharesshares</t>
  </si>
  <si>
    <t>Sep. 30, 2015shares</t>
  </si>
  <si>
    <t>Sep. 22, 2015$ / sharesshares</t>
  </si>
  <si>
    <t>Aug. 31, 2015USD ($)shares</t>
  </si>
  <si>
    <t>Oct. 31, 2014USD ($)$ / sharesshares</t>
  </si>
  <si>
    <t>Apr. 30, 2014USD ($)$ / sharesshares</t>
  </si>
  <si>
    <t>Jan. 31, 2014USD ($)$ / sharesshares</t>
  </si>
  <si>
    <t>Aug. 27, 2015shares</t>
  </si>
  <si>
    <t>Aug. 26, 2015shares</t>
  </si>
  <si>
    <t>Jul. 31, 2015shares</t>
  </si>
  <si>
    <t>Apr. 30, 2015shares</t>
  </si>
  <si>
    <t>Oct. 13, 2014USD ($)shares</t>
  </si>
  <si>
    <t>Oct. 31, 2013USD ($)shares</t>
  </si>
  <si>
    <t>Oct. 31, 2012USD ($)</t>
  </si>
  <si>
    <t>Common Stock, Shares, Outstanding</t>
  </si>
  <si>
    <t>Development Stage Entities, Stock Issued, Value, Issued for Cash (in Dollars) | $</t>
  </si>
  <si>
    <t>Development Stage Entities, Stock Issued, Shares, Issued for Cash</t>
  </si>
  <si>
    <t>Shares Issued, Price Per Share (in Dollars per share) | $ / shares</t>
  </si>
  <si>
    <t>Stock Issued During Period, Shares, Issued for Services</t>
  </si>
  <si>
    <t>Stock Issued During Period, Value, Issued for Services (in Dollars) | $</t>
  </si>
  <si>
    <t>Common Stock, Shares Subscribed but Unissued</t>
  </si>
  <si>
    <t>Common Stock, Value, Subscriptions (in Dollars) | $</t>
  </si>
  <si>
    <t>Stock Issued During Period, Shares, Issued for Services, Related Party</t>
  </si>
  <si>
    <t>Stock Issued During Period, Value Issued for Services, Related Party (in Dollars) | $</t>
  </si>
  <si>
    <t>Stock Issued During Period, Shares, Issued for Debt</t>
  </si>
  <si>
    <t>Stock Issued During Period, Value, Issued For Debt (in Dollars) | $</t>
  </si>
  <si>
    <t>Stock Issued During Period, Value, Issue for Service, Increase in Service Amount (in Dollars) | $</t>
  </si>
  <si>
    <t>Stockholders' Equity Note, Stock Split, Conversion Ratio</t>
  </si>
  <si>
    <t>Stock Issued During Period, Shares, Stock Splits</t>
  </si>
  <si>
    <t>Common Stock, Par or Stated Value Per Share (in Dollars per share) | $ / shares</t>
  </si>
  <si>
    <t>Common Stock, Shares Authorized</t>
  </si>
  <si>
    <t>Note 6 - Stock Option Plan (Details)</t>
  </si>
  <si>
    <t>11 Months Ended</t>
  </si>
  <si>
    <t>Oct. 31, 2015shares</t>
  </si>
  <si>
    <t>Stock Option Plan, Shares, Authorized</t>
  </si>
  <si>
    <t>Stock Option Plan, Term</t>
  </si>
  <si>
    <t>10 years</t>
  </si>
  <si>
    <t>Note 7 - Payroll Liabilities (Details) - USD ($)</t>
  </si>
  <si>
    <t>Accrued Payroll Taxes, Current</t>
  </si>
  <si>
    <t>Note 8 - Subsequent Events (Details) - USD ($)</t>
  </si>
  <si>
    <t>Jan. 31, 2016</t>
  </si>
  <si>
    <t>Feb. 29, 2016</t>
  </si>
  <si>
    <t>Nov. 30, 2015</t>
  </si>
  <si>
    <t>Subsequent Event, Stock Issued During Period, Shares, Issued for Services</t>
  </si>
  <si>
    <t>Subsequent Event, Salaries, Wages and Officers' Compensation (in Dollars)</t>
  </si>
  <si>
    <t>Subsequent Event, Stock Issued During Period, Shares, Issued for Cash</t>
  </si>
  <si>
    <t>Sale of Stock, Price Per Share (in Dollars per share)</t>
  </si>
  <si>
    <t>Subsequent Event, Stock Issued During Period, Value, Issued for Cash (in Doll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385903832</v>
      </c>
    </row>
    <row spans="1:2" r="8">
      <c t="s" s="4" r="A8">
        <v>11</v>
      </c>
      <c t="n" s="7" r="B8">
        <v>694505</v>
      </c>
    </row>
    <row spans="1:2" r="9">
      <c t="s" s="4" r="A9">
        <v>12</v>
      </c>
      <c t="s" s="4" r="B9">
        <v>13</v>
      </c>
    </row>
    <row spans="1:2" r="10">
      <c t="s" s="4" r="A10">
        <v>14</v>
      </c>
      <c t="n" s="6" r="B10">
        <v>879519</v>
      </c>
    </row>
    <row spans="1:2" r="11">
      <c t="s" s="4" r="A11">
        <v>15</v>
      </c>
      <c t="s" s="4" r="B11">
        <v>16</v>
      </c>
    </row>
    <row spans="1:2" r="12">
      <c t="s" s="4" r="A12">
        <v>17</v>
      </c>
      <c t="s" s="4" r="B12">
        <v>16</v>
      </c>
    </row>
    <row spans="1:2" r="13">
      <c t="s" s="4" r="A13">
        <v>18</v>
      </c>
      <c t="s" s="4" r="B13">
        <v>19</v>
      </c>
    </row>
    <row spans="1:2" r="14">
      <c t="s" s="4" r="A14">
        <v>20</v>
      </c>
      <c t="s" s="4" r="B14">
        <v>16</v>
      </c>
    </row>
    <row spans="1:2" r="15">
      <c t="s" s="4" r="A15">
        <v>21</v>
      </c>
      <c t="s" s="4" r="B15">
        <v>22</v>
      </c>
    </row>
    <row spans="1:2" r="16">
      <c t="s" s="4" r="A16">
        <v>23</v>
      </c>
      <c t="n" s="6" r="B16">
        <v>2015</v>
      </c>
    </row>
    <row spans="1:2" r="17">
      <c t="s" s="4" r="A17">
        <v>24</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7</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7</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7</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7</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62</v>
      </c>
    </row>
    <row spans="1:2" r="2">
      <c t="s" s="2" r="B2">
        <v>163</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67</v>
      </c>
      <c t="s" s="2" r="B1">
        <v>1</v>
      </c>
    </row>
    <row spans="1:3" r="2">
      <c t="s" s="2" r="B2">
        <v>27</v>
      </c>
      <c t="s" s="2" r="C2">
        <v>28</v>
      </c>
    </row>
    <row spans="1:3" r="3">
      <c t="s" s="3" r="A3">
        <v>134</v>
      </c>
    </row>
    <row spans="1:3" r="4">
      <c t="s" s="4" r="A4">
        <v>168</v>
      </c>
      <c t="n" s="7" r="B4">
        <v>185338</v>
      </c>
    </row>
    <row spans="1:3" r="5">
      <c t="s" s="4" r="A5">
        <v>169</v>
      </c>
      <c t="n" s="7" r="B5">
        <v>10202</v>
      </c>
      <c t="n" s="7" r="C5">
        <v>303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v>
      </c>
      <c t="s" s="2" r="B1">
        <v>27</v>
      </c>
      <c t="s" s="2" r="C1">
        <v>28</v>
      </c>
    </row>
    <row spans="1:3" r="2">
      <c t="s" s="3" r="A2">
        <v>138</v>
      </c>
    </row>
    <row spans="1:3" r="3">
      <c t="s" s="4" r="A3">
        <v>171</v>
      </c>
      <c t="n" s="7" r="B3">
        <v>-38679120</v>
      </c>
      <c t="n" s="7" r="C3">
        <v>-37063757</v>
      </c>
    </row>
    <row spans="1:3" r="4">
      <c t="s" s="4" r="A4">
        <v>172</v>
      </c>
      <c t="n" s="7" r="B4">
        <v>156470</v>
      </c>
      <c t="n" s="7" r="C4">
        <v>14555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73</v>
      </c>
      <c t="s" s="2" r="B1">
        <v>174</v>
      </c>
      <c t="s" s="2" r="C1">
        <v>175</v>
      </c>
      <c t="s" s="2" r="D1">
        <v>176</v>
      </c>
      <c t="s" s="2" r="E1">
        <v>177</v>
      </c>
      <c t="s" s="2" r="F1">
        <v>177</v>
      </c>
      <c t="s" s="2" r="G1">
        <v>27</v>
      </c>
      <c t="s" s="2" r="H1">
        <v>28</v>
      </c>
    </row>
    <row spans="1:8" r="2">
      <c t="s" s="3" r="A2">
        <v>142</v>
      </c>
    </row>
    <row spans="1:8" r="3">
      <c t="s" s="4" r="A3">
        <v>178</v>
      </c>
      <c t="n" s="7" r="G3">
        <v>2802900</v>
      </c>
      <c t="n" s="7" r="H3">
        <v>2492190</v>
      </c>
    </row>
    <row spans="1:8" r="4">
      <c t="s" s="4" r="A4">
        <v>179</v>
      </c>
      <c t="n" s="6" r="G4">
        <v>8950</v>
      </c>
      <c t="n" s="6" r="H4">
        <v>8950</v>
      </c>
    </row>
    <row spans="1:8" r="5">
      <c t="s" s="4" r="A5">
        <v>180</v>
      </c>
      <c t="n" s="6" r="H5">
        <v>338554</v>
      </c>
    </row>
    <row spans="1:8" r="6">
      <c t="s" s="4" r="A6">
        <v>181</v>
      </c>
      <c t="n" s="7" r="G6">
        <v>543812</v>
      </c>
      <c t="n" s="6" r="H6">
        <v>202502</v>
      </c>
    </row>
    <row spans="1:8" r="7">
      <c t="s" s="4" r="A7">
        <v>182</v>
      </c>
      <c t="n" s="7" r="H7">
        <v>7696</v>
      </c>
    </row>
    <row spans="1:8" r="8">
      <c t="s" s="4" r="A8">
        <v>183</v>
      </c>
      <c t="n" s="6" r="G8">
        <v>27500000</v>
      </c>
    </row>
    <row spans="1:8" r="9">
      <c t="s" s="4" r="A9">
        <v>184</v>
      </c>
      <c t="n" s="7" r="G9">
        <v>825000</v>
      </c>
    </row>
    <row spans="1:8" r="10">
      <c t="s" s="4" r="A10">
        <v>185</v>
      </c>
      <c t="n" s="6" r="G10">
        <v>59000</v>
      </c>
    </row>
    <row spans="1:8" r="11">
      <c t="s" s="4" r="A11">
        <v>186</v>
      </c>
      <c t="n" s="7" r="G11">
        <v>6000</v>
      </c>
    </row>
    <row spans="1:8" r="12">
      <c t="s" s="4" r="A12">
        <v>187</v>
      </c>
      <c t="n" s="6" r="B12">
        <v>800000</v>
      </c>
      <c t="n" s="6" r="C12">
        <v>700000</v>
      </c>
      <c t="n" s="6" r="D12">
        <v>2600000</v>
      </c>
      <c t="n" s="6" r="E12">
        <v>4000000</v>
      </c>
      <c t="n" s="6" r="F12">
        <v>4000000</v>
      </c>
    </row>
    <row spans="1:8" r="13">
      <c t="s" s="4" r="A13">
        <v>188</v>
      </c>
      <c t="n" s="8" r="E13">
        <v>0.005</v>
      </c>
      <c t="n" s="8" r="F13">
        <v>0.005</v>
      </c>
    </row>
    <row spans="1:8" r="14">
      <c t="s" s="4" r="A14">
        <v>189</v>
      </c>
      <c t="n" s="7" r="B14">
        <v>8000</v>
      </c>
      <c t="n" s="7" r="C14">
        <v>7000</v>
      </c>
      <c t="n" s="7" r="D14">
        <v>13000</v>
      </c>
      <c t="n" s="7" r="E14">
        <v>20000</v>
      </c>
      <c t="n" s="7" r="F14">
        <v>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190</v>
      </c>
      <c t="s" s="2" r="B1">
        <v>191</v>
      </c>
      <c t="s" s="2" r="C1">
        <v>1</v>
      </c>
    </row>
    <row spans="1:4" r="2">
      <c t="s" s="2" r="B2">
        <v>192</v>
      </c>
      <c t="s" s="2" r="C2">
        <v>27</v>
      </c>
      <c t="s" s="2" r="D2">
        <v>28</v>
      </c>
    </row>
    <row spans="1:4" r="3">
      <c t="s" s="3" r="A3">
        <v>146</v>
      </c>
    </row>
    <row spans="1:4" r="4">
      <c t="s" s="4" r="A4">
        <v>193</v>
      </c>
      <c t="n" s="7" r="B4">
        <v>37574</v>
      </c>
      <c t="n" s="7" r="C4">
        <v>4843</v>
      </c>
      <c t="n" s="7" r="D4">
        <v>4843</v>
      </c>
    </row>
    <row spans="1:4" r="5">
      <c t="s" s="4" r="A5">
        <v>194</v>
      </c>
      <c t="n" s="6" r="D5">
        <v>4843</v>
      </c>
    </row>
    <row spans="1:4" r="6">
      <c t="s" s="4" r="A6">
        <v>195</v>
      </c>
      <c t="n" s="7" r="C6">
        <v>47260</v>
      </c>
      <c t="n" s="7" r="D6">
        <v>42417</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S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30"/>
    <col customWidth="1" max="7" min="7" width="27"/>
    <col customWidth="1" max="8" min="8" width="37"/>
    <col customWidth="1" max="9" min="9" width="37"/>
    <col customWidth="1" max="10" min="10" width="37"/>
    <col customWidth="1" max="11" min="11" width="37"/>
    <col customWidth="1" max="12" min="12" width="37"/>
    <col customWidth="1" max="13" min="13" width="20"/>
    <col customWidth="1" max="14" min="14" width="20"/>
    <col customWidth="1" max="15" min="15" width="20"/>
    <col customWidth="1" max="16" min="16" width="20"/>
    <col customWidth="1" max="17" min="17" width="27"/>
    <col customWidth="1" max="18" min="18" width="27"/>
    <col customWidth="1" max="19" min="19" width="21"/>
  </cols>
  <sheetData>
    <row spans="1:19" r="1">
      <c t="s" s="1" r="A1">
        <v>196</v>
      </c>
      <c t="s" s="2" r="B1">
        <v>197</v>
      </c>
      <c t="s" s="2" r="C1">
        <v>198</v>
      </c>
      <c t="s" s="2" r="D1">
        <v>199</v>
      </c>
      <c t="s" s="2" r="E1">
        <v>200</v>
      </c>
      <c t="s" s="2" r="F1">
        <v>201</v>
      </c>
      <c t="s" s="2" r="G1">
        <v>202</v>
      </c>
      <c t="s" s="2" r="H1">
        <v>203</v>
      </c>
      <c t="s" s="2" r="I1">
        <v>204</v>
      </c>
      <c t="s" s="2" r="J1">
        <v>205</v>
      </c>
      <c t="s" s="2" r="K1">
        <v>199</v>
      </c>
      <c t="s" s="2" r="L1">
        <v>203</v>
      </c>
      <c t="s" s="2" r="M1">
        <v>206</v>
      </c>
      <c t="s" s="2" r="N1">
        <v>207</v>
      </c>
      <c t="s" s="2" r="O1">
        <v>208</v>
      </c>
      <c t="s" s="2" r="P1">
        <v>209</v>
      </c>
      <c t="s" s="2" r="Q1">
        <v>210</v>
      </c>
      <c t="s" s="2" r="R1">
        <v>211</v>
      </c>
      <c t="s" s="2" r="S1">
        <v>212</v>
      </c>
    </row>
    <row spans="1:19" r="2">
      <c t="s" s="3" r="A2">
        <v>150</v>
      </c>
    </row>
    <row spans="1:19" r="3">
      <c t="s" s="4" r="A3">
        <v>213</v>
      </c>
      <c t="n" s="6" r="D3">
        <v>385903832</v>
      </c>
      <c t="n" s="6" r="H3">
        <v>60103308</v>
      </c>
      <c t="n" s="6" r="K3">
        <v>385903832</v>
      </c>
      <c t="n" s="6" r="L3">
        <v>60103308</v>
      </c>
      <c t="n" s="6" r="O3">
        <v>60103308</v>
      </c>
      <c t="n" s="6" r="P3">
        <v>60103308</v>
      </c>
      <c t="n" s="6" r="R3">
        <v>47076523</v>
      </c>
    </row>
    <row spans="1:19" r="4">
      <c t="s" s="4" r="A4">
        <v>214</v>
      </c>
      <c t="n" s="7" r="C4">
        <v>101714</v>
      </c>
      <c t="n" s="7" r="I4">
        <v>74250</v>
      </c>
      <c t="n" s="7" r="J4">
        <v>12250</v>
      </c>
    </row>
    <row spans="1:19" r="5">
      <c t="s" s="4" r="A5">
        <v>215</v>
      </c>
      <c t="n" s="6" r="C5">
        <v>2034280</v>
      </c>
      <c t="n" s="6" r="I5">
        <v>1485000</v>
      </c>
      <c t="n" s="6" r="J5">
        <v>245005</v>
      </c>
    </row>
    <row spans="1:19" r="6">
      <c t="s" s="4" r="A6">
        <v>216</v>
      </c>
      <c t="n" s="9" r="B6">
        <v>0.05</v>
      </c>
      <c t="n" s="9" r="C6">
        <v>0.05</v>
      </c>
      <c t="n" s="9" r="I6">
        <v>0.05</v>
      </c>
      <c t="n" s="9" r="J6">
        <v>0.05</v>
      </c>
    </row>
    <row spans="1:19" r="7">
      <c t="s" s="4" r="A7">
        <v>217</v>
      </c>
      <c t="n" s="6" r="B7">
        <v>7700000</v>
      </c>
      <c t="n" s="6" r="E7">
        <v>1500000</v>
      </c>
    </row>
    <row spans="1:19" r="8">
      <c t="s" s="4" r="A8">
        <v>218</v>
      </c>
      <c t="n" s="7" r="B8">
        <v>385000</v>
      </c>
      <c t="n" s="7" r="H8">
        <v>93750</v>
      </c>
      <c t="n" s="7" r="K8">
        <v>825000</v>
      </c>
      <c t="n" s="7" r="L8">
        <v>385000</v>
      </c>
    </row>
    <row spans="1:19" r="9">
      <c t="s" s="4" r="A9">
        <v>219</v>
      </c>
      <c t="n" s="6" r="Q9">
        <v>1562500</v>
      </c>
    </row>
    <row spans="1:19" r="10">
      <c t="s" s="4" r="A10">
        <v>220</v>
      </c>
      <c t="n" s="7" r="D10">
        <v>10000</v>
      </c>
      <c t="n" s="7" r="H10">
        <v>0</v>
      </c>
      <c t="n" s="7" r="K10">
        <v>10000</v>
      </c>
      <c t="n" s="7" r="L10">
        <v>0</v>
      </c>
      <c t="n" s="7" r="Q10">
        <v>10000</v>
      </c>
      <c t="n" s="7" r="R10">
        <v>-254600</v>
      </c>
      <c t="n" s="7" r="S10">
        <v>254600</v>
      </c>
    </row>
    <row spans="1:19" r="11">
      <c t="s" s="4" r="A11">
        <v>221</v>
      </c>
      <c t="n" s="6" r="G11">
        <v>27500000</v>
      </c>
    </row>
    <row spans="1:19" r="12">
      <c t="s" s="4" r="A12">
        <v>222</v>
      </c>
      <c t="n" s="7" r="G12">
        <v>825000</v>
      </c>
    </row>
    <row spans="1:19" r="13">
      <c t="s" s="4" r="A13">
        <v>223</v>
      </c>
      <c t="n" s="6" r="G13">
        <v>7372650</v>
      </c>
    </row>
    <row spans="1:19" r="14">
      <c t="s" s="4" r="A14">
        <v>224</v>
      </c>
      <c t="n" s="9" r="G14">
        <v>221179.5</v>
      </c>
    </row>
    <row spans="1:19" r="15">
      <c t="s" s="4" r="A15">
        <v>225</v>
      </c>
      <c t="n" s="7" r="D15">
        <v>173750</v>
      </c>
    </row>
    <row spans="1:19" r="16">
      <c t="s" s="4" r="A16">
        <v>226</v>
      </c>
      <c t="n" s="10" r="F16">
        <v>4.1</v>
      </c>
    </row>
    <row spans="1:19" r="17">
      <c t="s" s="4" r="A17">
        <v>227</v>
      </c>
      <c t="n" s="6" r="F17">
        <v>385903832</v>
      </c>
    </row>
    <row spans="1:19" r="18">
      <c t="s" s="4" r="A18">
        <v>228</v>
      </c>
      <c t="n" s="8" r="D18">
        <v>0.001</v>
      </c>
      <c t="n" s="8" r="F18">
        <v>0.001</v>
      </c>
      <c t="n" s="8" r="H18">
        <v>0.001</v>
      </c>
      <c t="n" s="8" r="K18">
        <v>0.001</v>
      </c>
      <c t="n" s="8" r="L18">
        <v>0.001</v>
      </c>
    </row>
    <row spans="1:19" r="19">
      <c t="s" s="4" r="A19">
        <v>229</v>
      </c>
      <c t="n" s="6" r="D19">
        <v>1000000000</v>
      </c>
      <c t="n" s="6" r="H19">
        <v>1000000000</v>
      </c>
      <c t="n" s="6" r="K19">
        <v>1000000000</v>
      </c>
      <c t="n" s="6" r="L19">
        <v>1000000000</v>
      </c>
      <c t="n" s="6" r="M19">
        <v>1000000000</v>
      </c>
      <c t="n" s="6" r="N19">
        <v>19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2027</v>
      </c>
    </row>
    <row spans="1:3" r="4">
      <c t="s" s="4" r="A4">
        <v>31</v>
      </c>
      <c t="n" s="7" r="C4">
        <v>197377</v>
      </c>
    </row>
    <row spans="1:3" r="5">
      <c t="s" s="4" r="A5">
        <v>32</v>
      </c>
      <c t="n" s="6" r="C5">
        <v>7696</v>
      </c>
    </row>
    <row spans="1:3" r="6">
      <c t="s" s="4" r="A6">
        <v>33</v>
      </c>
      <c t="n" s="6" r="C6">
        <v>2515</v>
      </c>
    </row>
    <row spans="1:3" r="7">
      <c t="s" s="4" r="A7">
        <v>34</v>
      </c>
      <c t="n" s="6" r="B7">
        <v>2027</v>
      </c>
      <c t="n" s="6" r="C7">
        <v>207588</v>
      </c>
    </row>
    <row spans="1:3" r="8">
      <c t="s" s="4" r="A8">
        <v>35</v>
      </c>
      <c t="n" s="6" r="B8">
        <v>2027</v>
      </c>
      <c t="n" s="6" r="C8">
        <v>207588</v>
      </c>
    </row>
    <row spans="1:3" r="9">
      <c t="s" s="3" r="A9">
        <v>36</v>
      </c>
    </row>
    <row spans="1:3" r="10">
      <c t="s" s="4" r="A10">
        <v>37</v>
      </c>
      <c t="n" s="6" r="C10">
        <v>3074</v>
      </c>
    </row>
    <row spans="1:3" r="11">
      <c t="s" s="4" r="A11">
        <v>38</v>
      </c>
      <c t="n" s="6" r="B11">
        <v>543812</v>
      </c>
      <c t="n" s="6" r="C11">
        <v>202502</v>
      </c>
    </row>
    <row spans="1:3" r="12">
      <c t="s" s="4" r="A12">
        <v>39</v>
      </c>
      <c t="n" s="6" r="B12">
        <v>8950</v>
      </c>
      <c t="n" s="6" r="C12">
        <v>8950</v>
      </c>
    </row>
    <row spans="1:3" r="13">
      <c t="s" s="4" r="A13">
        <v>40</v>
      </c>
      <c t="n" s="6" r="B13">
        <v>47260</v>
      </c>
      <c t="n" s="6" r="C13">
        <v>42417</v>
      </c>
    </row>
    <row spans="1:3" r="14">
      <c t="s" s="4" r="A14">
        <v>41</v>
      </c>
      <c t="n" s="6" r="B14">
        <v>600022</v>
      </c>
      <c t="n" s="6" r="C14">
        <v>247993</v>
      </c>
    </row>
    <row spans="1:3" r="15">
      <c t="s" s="3" r="A15">
        <v>42</v>
      </c>
    </row>
    <row spans="1:3" r="16">
      <c t="s" s="4" r="A16">
        <v>43</v>
      </c>
      <c t="n" s="6" r="B16">
        <v>2493784</v>
      </c>
      <c t="n" s="6" r="C16">
        <v>2155231</v>
      </c>
    </row>
    <row spans="1:3" r="17">
      <c t="s" s="4" r="A17">
        <v>44</v>
      </c>
      <c t="n" s="6" r="C17">
        <v>336959</v>
      </c>
    </row>
    <row spans="1:3" r="18">
      <c t="s" s="4" r="A18">
        <v>45</v>
      </c>
      <c t="n" s="6" r="B18">
        <v>2493784</v>
      </c>
      <c t="n" s="6" r="C18">
        <v>2492190</v>
      </c>
    </row>
    <row spans="1:3" r="19">
      <c t="s" s="4" r="A19">
        <v>46</v>
      </c>
      <c t="n" s="6" r="B19">
        <v>3093806</v>
      </c>
      <c t="n" s="6" r="C19">
        <v>2740183</v>
      </c>
    </row>
    <row spans="1:3" r="20">
      <c t="s" s="3" r="A20">
        <v>47</v>
      </c>
    </row>
    <row spans="1:3" r="21">
      <c t="s" s="4" r="A21">
        <v>48</v>
      </c>
      <c t="n" s="6" r="B21">
        <v>385904</v>
      </c>
      <c t="n" s="6" r="C21">
        <v>60103</v>
      </c>
    </row>
    <row spans="1:3" r="22">
      <c t="s" s="4" r="A22">
        <v>49</v>
      </c>
      <c t="n" s="6" r="B22">
        <v>0</v>
      </c>
      <c t="n" s="6" r="C22">
        <v>0</v>
      </c>
    </row>
    <row spans="1:3" r="23">
      <c t="s" s="4" r="A23">
        <v>50</v>
      </c>
      <c t="n" s="6" r="B23">
        <v>35375188</v>
      </c>
      <c t="n" s="6" r="C23">
        <v>34564809</v>
      </c>
    </row>
    <row spans="1:3" r="24">
      <c t="s" s="4" r="A24">
        <v>51</v>
      </c>
      <c t="n" s="6" r="B24">
        <v>-173750</v>
      </c>
      <c t="n" s="6" r="C24">
        <v>-93750</v>
      </c>
    </row>
    <row spans="1:3" r="25">
      <c t="s" s="4" r="A25">
        <v>52</v>
      </c>
      <c t="n" s="6" r="B25">
        <v>-38679120</v>
      </c>
      <c t="n" s="6" r="C25">
        <v>-37063757</v>
      </c>
    </row>
    <row spans="1:3" r="26">
      <c t="s" s="4" r="A26">
        <v>53</v>
      </c>
      <c t="n" s="6" r="B26">
        <v>-3091778</v>
      </c>
      <c t="n" s="6" r="C26">
        <v>-2532595</v>
      </c>
    </row>
    <row spans="1:3" r="27">
      <c t="s" s="4" r="A27">
        <v>54</v>
      </c>
      <c t="n" s="7" r="B27">
        <v>2027</v>
      </c>
      <c t="n" s="7" r="C27">
        <v>207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0"/>
  </cols>
  <sheetData>
    <row spans="1:2" r="1">
      <c t="s" s="1" r="A1">
        <v>230</v>
      </c>
      <c t="s" s="2" r="B1">
        <v>231</v>
      </c>
    </row>
    <row spans="1:2" r="2">
      <c t="s" s="2" r="B2">
        <v>232</v>
      </c>
    </row>
    <row spans="1:2" r="3">
      <c t="s" s="3" r="A3">
        <v>154</v>
      </c>
    </row>
    <row spans="1:2" r="4">
      <c t="s" s="4" r="A4">
        <v>233</v>
      </c>
      <c t="n" s="6" r="B4">
        <v>15000000</v>
      </c>
    </row>
    <row spans="1:2" r="5">
      <c t="s" s="4" r="A5">
        <v>234</v>
      </c>
      <c t="s" s="4" r="B5">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36</v>
      </c>
      <c t="s" s="2" r="B1">
        <v>27</v>
      </c>
      <c t="s" s="2" r="C1">
        <v>28</v>
      </c>
    </row>
    <row spans="1:3" r="2">
      <c t="s" s="3" r="A2">
        <v>158</v>
      </c>
    </row>
    <row spans="1:3" r="3">
      <c t="s" s="4" r="A3">
        <v>237</v>
      </c>
      <c t="n" s="7" r="B3">
        <v>156470</v>
      </c>
    </row>
    <row spans="1:3" r="4">
      <c t="s" s="4" r="A4">
        <v>172</v>
      </c>
      <c t="n" s="7" r="B4">
        <v>156470</v>
      </c>
      <c t="n" s="7" r="C4">
        <v>1455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38</v>
      </c>
      <c t="s" s="2" r="B1">
        <v>174</v>
      </c>
      <c t="s" s="2" r="C1">
        <v>175</v>
      </c>
      <c t="s" s="2" r="D1">
        <v>176</v>
      </c>
      <c t="s" s="2" r="E1">
        <v>239</v>
      </c>
      <c t="s" s="2" r="F1">
        <v>239</v>
      </c>
      <c t="s" s="2" r="G1">
        <v>177</v>
      </c>
      <c t="s" s="2" r="H1">
        <v>240</v>
      </c>
      <c t="s" s="2" r="I1">
        <v>241</v>
      </c>
      <c t="s" s="2" r="J1">
        <v>241</v>
      </c>
      <c t="s" s="2" r="K1">
        <v>241</v>
      </c>
      <c t="s" s="2" r="L1">
        <v>177</v>
      </c>
    </row>
    <row spans="1:12" r="2">
      <c t="s" s="3" r="A2">
        <v>164</v>
      </c>
    </row>
    <row spans="1:12" r="3">
      <c t="s" s="4" r="A3">
        <v>242</v>
      </c>
      <c t="n" s="6" r="E3">
        <v>8300000</v>
      </c>
      <c t="n" s="6" r="F3">
        <v>15000000</v>
      </c>
      <c t="n" s="6" r="I3">
        <v>6000000</v>
      </c>
      <c t="n" s="6" r="J3">
        <v>2325581</v>
      </c>
      <c t="n" s="6" r="K3">
        <v>4000000</v>
      </c>
    </row>
    <row spans="1:12" r="4">
      <c t="s" s="4" r="A4">
        <v>243</v>
      </c>
      <c t="n" s="7" r="H4">
        <v>22701</v>
      </c>
    </row>
    <row spans="1:12" r="5">
      <c t="s" s="4" r="A5">
        <v>244</v>
      </c>
      <c t="n" s="6" r="B5">
        <v>800000</v>
      </c>
      <c t="n" s="6" r="C5">
        <v>700000</v>
      </c>
      <c t="n" s="6" r="D5">
        <v>2600000</v>
      </c>
      <c t="n" s="6" r="G5">
        <v>4000000</v>
      </c>
      <c t="n" s="6" r="L5">
        <v>4000000</v>
      </c>
    </row>
    <row spans="1:12" r="6">
      <c t="s" s="4" r="A6">
        <v>245</v>
      </c>
      <c t="n" s="9" r="B6">
        <v>0.01</v>
      </c>
      <c t="n" s="9" r="C6">
        <v>0.01</v>
      </c>
      <c t="n" s="8" r="G6">
        <v>0.005</v>
      </c>
      <c t="n" s="8" r="L6">
        <v>0.005</v>
      </c>
    </row>
    <row spans="1:12" r="7">
      <c t="s" s="4" r="A7">
        <v>246</v>
      </c>
      <c t="n" s="7" r="B7">
        <v>8000</v>
      </c>
      <c t="n" s="7" r="C7">
        <v>7000</v>
      </c>
      <c t="n" s="7" r="D7">
        <v>13000</v>
      </c>
      <c t="n" s="7" r="G7">
        <v>20000</v>
      </c>
      <c t="n" s="7" r="L7">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5</v>
      </c>
      <c t="s" s="2" r="B1">
        <v>27</v>
      </c>
      <c t="s" s="2" r="C1">
        <v>28</v>
      </c>
    </row>
    <row spans="1:3" r="2">
      <c t="s" s="4" r="A2">
        <v>56</v>
      </c>
      <c t="n" s="8" r="B2">
        <v>0.001</v>
      </c>
      <c t="n" s="8" r="C2">
        <v>0.001</v>
      </c>
    </row>
    <row spans="1:3" r="3">
      <c t="s" s="4" r="A3">
        <v>57</v>
      </c>
      <c t="n" s="6" r="B3">
        <v>1000000000</v>
      </c>
      <c t="n" s="6" r="C3">
        <v>1000000000</v>
      </c>
    </row>
    <row spans="1:3" r="4">
      <c t="s" s="4" r="A4">
        <v>58</v>
      </c>
      <c t="n" s="6" r="B4">
        <v>385903832</v>
      </c>
      <c t="n" s="6" r="C4">
        <v>60103308</v>
      </c>
    </row>
    <row spans="1:3" r="5">
      <c t="s" s="4" r="A5">
        <v>59</v>
      </c>
      <c t="n" s="6" r="B5">
        <v>385903832</v>
      </c>
      <c t="n" s="6" r="C5">
        <v>60103308</v>
      </c>
    </row>
    <row spans="1:3" r="6">
      <c t="s" s="4" r="A6">
        <v>60</v>
      </c>
      <c t="n" s="8" r="B6">
        <v>0.001</v>
      </c>
      <c t="n" s="8" r="C6">
        <v>0.001</v>
      </c>
    </row>
    <row spans="1:3" r="7">
      <c t="s" s="4" r="A7">
        <v>61</v>
      </c>
      <c t="n" s="6" r="B7">
        <v>5000000</v>
      </c>
      <c t="n" s="6" r="C7">
        <v>5000000</v>
      </c>
    </row>
    <row spans="1:3" r="8">
      <c t="s" s="4" r="A8">
        <v>62</v>
      </c>
      <c t="n" s="6" r="B8">
        <v>0</v>
      </c>
      <c t="n" s="6" r="C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3</v>
      </c>
      <c t="s" s="2" r="B1">
        <v>1</v>
      </c>
    </row>
    <row spans="1:3" r="2">
      <c t="s" s="2" r="B2">
        <v>27</v>
      </c>
      <c t="s" s="2" r="C2">
        <v>28</v>
      </c>
    </row>
    <row spans="1:3" r="3">
      <c t="s" s="4" r="A3">
        <v>64</v>
      </c>
      <c t="n" s="7" r="B3">
        <v>30554</v>
      </c>
      <c t="n" s="7" r="C3">
        <v>93093</v>
      </c>
    </row>
    <row spans="1:3" r="4">
      <c t="s" s="4" r="A4">
        <v>65</v>
      </c>
      <c t="n" s="6" r="B4">
        <v>27819</v>
      </c>
      <c t="n" s="6" r="C4">
        <v>50935</v>
      </c>
    </row>
    <row spans="1:3" r="5">
      <c t="s" s="4" r="A5">
        <v>66</v>
      </c>
      <c t="n" s="6" r="B5">
        <v>2735</v>
      </c>
      <c t="n" s="6" r="C5">
        <v>42158</v>
      </c>
    </row>
    <row spans="1:3" r="6">
      <c t="s" s="3" r="A6">
        <v>67</v>
      </c>
    </row>
    <row spans="1:3" r="7">
      <c t="s" s="4" r="A7">
        <v>68</v>
      </c>
      <c t="n" s="6" r="B7">
        <v>414161</v>
      </c>
      <c t="n" s="6" r="C7">
        <v>446790</v>
      </c>
    </row>
    <row spans="1:3" r="8">
      <c t="s" s="4" r="A8">
        <v>69</v>
      </c>
      <c t="n" s="6" r="B8">
        <v>7091</v>
      </c>
      <c t="n" s="6" r="C8">
        <v>43441</v>
      </c>
    </row>
    <row spans="1:3" r="9">
      <c t="s" s="4" r="A9">
        <v>70</v>
      </c>
      <c t="n" s="6" r="B9">
        <v>825000</v>
      </c>
      <c t="n" s="6" r="C9">
        <v>385000</v>
      </c>
    </row>
    <row spans="1:3" r="10">
      <c t="s" s="4" r="A10">
        <v>71</v>
      </c>
      <c t="n" s="6" r="B10">
        <v>10202</v>
      </c>
      <c t="n" s="6" r="C10">
        <v>3031</v>
      </c>
    </row>
    <row spans="1:3" r="11">
      <c t="s" s="4" r="A11">
        <v>72</v>
      </c>
      <c t="n" s="6" r="B11">
        <v>83555</v>
      </c>
      <c t="n" s="6" r="C11">
        <v>82699</v>
      </c>
    </row>
    <row spans="1:3" r="12">
      <c t="s" s="4" r="A12">
        <v>73</v>
      </c>
      <c t="n" s="6" r="B12">
        <v>9886</v>
      </c>
      <c t="n" s="6" r="C12">
        <v>5320</v>
      </c>
    </row>
    <row spans="1:3" r="13">
      <c t="s" s="4" r="A13">
        <v>74</v>
      </c>
      <c t="n" s="6" r="B13">
        <v>62617</v>
      </c>
      <c t="n" s="6" r="C13">
        <v>97885</v>
      </c>
    </row>
    <row spans="1:3" r="14">
      <c t="s" s="4" r="A14">
        <v>75</v>
      </c>
      <c t="n" s="6" r="B14">
        <v>13710</v>
      </c>
      <c t="n" s="6" r="C14">
        <v>31126</v>
      </c>
    </row>
    <row spans="1:3" r="15">
      <c t="s" s="4" r="A15">
        <v>76</v>
      </c>
      <c t="n" s="6" r="B15">
        <v>1426222</v>
      </c>
      <c t="n" s="6" r="C15">
        <v>1095292</v>
      </c>
    </row>
    <row spans="1:3" r="16">
      <c t="s" s="4" r="A16">
        <v>77</v>
      </c>
      <c t="n" s="6" r="B16">
        <v>-1423487</v>
      </c>
      <c t="n" s="6" r="C16">
        <v>-1053134</v>
      </c>
    </row>
    <row spans="1:3" r="17">
      <c t="s" s="3" r="A17">
        <v>78</v>
      </c>
    </row>
    <row spans="1:3" r="18">
      <c t="s" s="4" r="A18">
        <v>79</v>
      </c>
      <c t="n" s="6" r="B18">
        <v>-6537</v>
      </c>
      <c t="n" s="6" r="C18">
        <v>-5306</v>
      </c>
    </row>
    <row spans="1:3" r="19">
      <c t="s" s="4" r="A19">
        <v>80</v>
      </c>
      <c t="n" s="6" r="B19">
        <v>-185338</v>
      </c>
    </row>
    <row spans="1:3" r="20">
      <c t="s" s="4" r="A20">
        <v>81</v>
      </c>
      <c t="n" s="7" r="B20">
        <v>-1615362</v>
      </c>
      <c t="n" s="7" r="C20">
        <v>-1058440</v>
      </c>
    </row>
    <row spans="1:3" r="21">
      <c t="s" s="4" r="A21">
        <v>82</v>
      </c>
      <c t="n" s="9" r="B21">
        <v>-0.02</v>
      </c>
      <c t="n" s="9" r="C21">
        <v>-0.02</v>
      </c>
    </row>
    <row spans="1:3" r="22">
      <c t="s" s="4" r="A22">
        <v>83</v>
      </c>
      <c t="n" s="6" r="B22">
        <v>99009660</v>
      </c>
      <c t="n" s="6" r="C22">
        <v>55926193</v>
      </c>
    </row>
    <row spans="1:3" r="23">
      <c t="s" s="4" r="A23">
        <v>84</v>
      </c>
      <c t="n" s="7" r="B23">
        <v>-1615362</v>
      </c>
      <c t="n" s="7" r="C23">
        <v>-1058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85</v>
      </c>
      <c t="s" s="2" r="B1">
        <v>1</v>
      </c>
    </row>
    <row spans="1:3" r="2">
      <c t="s" s="2" r="B2">
        <v>27</v>
      </c>
      <c t="s" s="2" r="C2">
        <v>28</v>
      </c>
    </row>
    <row spans="1:3" r="3">
      <c t="s" s="3" r="A3">
        <v>86</v>
      </c>
    </row>
    <row spans="1:3" r="4">
      <c t="s" s="4" r="A4">
        <v>87</v>
      </c>
      <c t="n" s="7" r="B4">
        <v>-1615362</v>
      </c>
      <c t="n" s="7" r="C4">
        <v>-1058440</v>
      </c>
    </row>
    <row spans="1:3" r="5">
      <c t="s" s="3" r="A5">
        <v>88</v>
      </c>
    </row>
    <row spans="1:3" r="6">
      <c t="s" s="4" r="A6">
        <v>89</v>
      </c>
      <c t="n" s="6" r="B6">
        <v>2515</v>
      </c>
    </row>
    <row spans="1:3" r="7">
      <c t="s" s="4" r="A7">
        <v>31</v>
      </c>
      <c t="n" s="6" r="B7">
        <v>197377</v>
      </c>
      <c t="n" s="6" r="C7">
        <v>-2418</v>
      </c>
    </row>
    <row spans="1:3" r="8">
      <c t="s" s="4" r="A8">
        <v>90</v>
      </c>
      <c t="n" s="6" r="B8">
        <v>7696</v>
      </c>
    </row>
    <row spans="1:3" r="9">
      <c t="s" s="4" r="A9">
        <v>91</v>
      </c>
      <c t="n" s="6" r="C9">
        <v>5921</v>
      </c>
    </row>
    <row spans="1:3" r="10">
      <c t="s" s="4" r="A10">
        <v>92</v>
      </c>
      <c t="n" s="6" r="B10">
        <v>37192</v>
      </c>
      <c t="n" s="6" r="C10">
        <v>95691</v>
      </c>
    </row>
    <row spans="1:3" r="11">
      <c t="s" s="4" r="A11">
        <v>70</v>
      </c>
      <c t="n" s="6" r="B11">
        <v>825000</v>
      </c>
      <c t="n" s="6" r="C11">
        <v>385000</v>
      </c>
    </row>
    <row spans="1:3" r="12">
      <c t="s" s="4" r="A12">
        <v>93</v>
      </c>
      <c t="n" s="6" r="B12">
        <v>-545583</v>
      </c>
      <c t="n" s="6" r="C12">
        <v>-574246</v>
      </c>
    </row>
    <row spans="1:3" r="13">
      <c t="s" s="3" r="A13">
        <v>94</v>
      </c>
    </row>
    <row spans="1:3" r="14">
      <c t="s" s="4" r="A14">
        <v>95</v>
      </c>
      <c t="n" s="6" r="B14">
        <v>-5672</v>
      </c>
      <c t="n" s="6" r="C14">
        <v>-36603</v>
      </c>
    </row>
    <row spans="1:3" r="15">
      <c t="s" s="4" r="A15">
        <v>96</v>
      </c>
      <c t="n" s="6" r="B15">
        <v>311180</v>
      </c>
      <c t="n" s="6" r="C15">
        <v>188214</v>
      </c>
    </row>
    <row spans="1:3" r="16">
      <c t="s" s="4" r="A16">
        <v>51</v>
      </c>
      <c t="n" s="6" r="B16">
        <v>-80000</v>
      </c>
    </row>
    <row spans="1:3" r="17">
      <c t="s" s="4" r="A17">
        <v>97</v>
      </c>
      <c t="n" s="6" r="B17">
        <v>317259</v>
      </c>
      <c t="n" s="6" r="C17">
        <v>417792</v>
      </c>
    </row>
    <row spans="1:3" r="18">
      <c t="s" s="4" r="A18">
        <v>40</v>
      </c>
      <c t="n" s="6" r="B18">
        <v>4843</v>
      </c>
      <c t="n" s="6" r="C18">
        <v>4843</v>
      </c>
    </row>
    <row spans="1:3" r="19">
      <c t="s" s="4" r="A19">
        <v>98</v>
      </c>
      <c t="n" s="6" r="B19">
        <v>547610</v>
      </c>
      <c t="n" s="6" r="C19">
        <v>574246</v>
      </c>
    </row>
    <row spans="1:3" r="20">
      <c t="s" s="4" r="A20">
        <v>99</v>
      </c>
      <c t="n" s="6" r="B20">
        <v>2027</v>
      </c>
      <c t="n" s="6" r="C20">
        <v>0</v>
      </c>
    </row>
    <row spans="1:3" r="21">
      <c t="s" s="4" r="A21">
        <v>100</v>
      </c>
      <c t="n" s="6" r="B21">
        <v>2027</v>
      </c>
      <c t="n" s="6" r="C21">
        <v>0</v>
      </c>
    </row>
    <row spans="1:3" r="22">
      <c t="s" s="3" r="A22">
        <v>101</v>
      </c>
    </row>
    <row spans="1:3" r="23">
      <c t="s" s="4" r="A23">
        <v>70</v>
      </c>
      <c t="n" s="7" r="B23">
        <v>825000</v>
      </c>
      <c t="n" s="6" r="C23">
        <v>385000</v>
      </c>
    </row>
    <row spans="1:3" r="24">
      <c t="s" s="4" r="A24">
        <v>102</v>
      </c>
      <c t="n" s="7" r="C24">
        <v>-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6"/>
    <col customWidth="1" max="2" min="2" width="22"/>
    <col customWidth="1" max="3" min="3" width="36"/>
    <col customWidth="1" max="4" min="4" width="19"/>
    <col customWidth="1" max="5" min="5" width="27"/>
    <col customWidth="1" max="6" min="6" width="14"/>
  </cols>
  <sheetData>
    <row spans="1:6" r="1">
      <c t="s" s="1" r="A1">
        <v>103</v>
      </c>
      <c t="s" s="2" r="B1">
        <v>104</v>
      </c>
      <c t="s" s="2" r="C1">
        <v>105</v>
      </c>
      <c t="s" s="2" r="D1">
        <v>106</v>
      </c>
      <c t="s" s="2" r="E1">
        <v>107</v>
      </c>
      <c t="s" s="2" r="F1">
        <v>108</v>
      </c>
    </row>
    <row spans="1:6" r="2">
      <c t="s" s="4" r="A2">
        <v>109</v>
      </c>
      <c t="n" s="7" r="B2">
        <v>26884</v>
      </c>
      <c t="n" s="7" r="C2">
        <v>32916040</v>
      </c>
      <c t="n" s="7" r="E2">
        <v>-33372354</v>
      </c>
      <c t="n" s="7" r="F2">
        <v>-429430</v>
      </c>
    </row>
    <row spans="1:6" r="3">
      <c t="s" s="4" r="A3">
        <v>110</v>
      </c>
      <c t="n" s="6" r="B3">
        <v>26884000</v>
      </c>
    </row>
    <row spans="1:6" r="4">
      <c t="s" s="4" r="A4">
        <v>111</v>
      </c>
      <c t="n" s="7" r="B4">
        <v>30642</v>
      </c>
      <c t="n" s="6" r="C4">
        <v>33125282</v>
      </c>
      <c t="n" s="7" r="D4">
        <v>0</v>
      </c>
      <c t="n" s="6" r="E4">
        <v>-33690036</v>
      </c>
      <c t="n" s="6" r="F4">
        <v>-534112</v>
      </c>
    </row>
    <row spans="1:6" r="5">
      <c t="s" s="4" r="A5">
        <v>112</v>
      </c>
      <c t="n" s="6" r="B5">
        <v>30642000</v>
      </c>
    </row>
    <row spans="1:6" r="6">
      <c t="s" s="4" r="A6">
        <v>113</v>
      </c>
      <c t="n" s="7" r="B6">
        <v>3758</v>
      </c>
      <c t="n" s="6" r="C6">
        <v>209242</v>
      </c>
      <c t="n" s="6" r="F6">
        <v>213000</v>
      </c>
    </row>
    <row spans="1:6" r="7">
      <c t="s" s="4" r="A7">
        <v>114</v>
      </c>
      <c t="n" s="6" r="B7">
        <v>3758000</v>
      </c>
    </row>
    <row spans="1:6" r="8">
      <c t="s" s="4" r="A8">
        <v>115</v>
      </c>
      <c t="n" s="6" r="E8">
        <v>-317682</v>
      </c>
      <c t="n" s="6" r="F8">
        <v>-317682</v>
      </c>
    </row>
    <row spans="1:6" r="9">
      <c t="s" s="4" r="A9">
        <v>116</v>
      </c>
      <c t="n" s="7" r="B9">
        <v>34267</v>
      </c>
      <c t="n" s="6" r="C9">
        <v>33370149</v>
      </c>
      <c t="n" s="6" r="E9">
        <v>-34667579</v>
      </c>
      <c t="n" s="6" r="F9">
        <v>-1263163</v>
      </c>
    </row>
    <row spans="1:6" r="10">
      <c t="s" s="4" r="A10">
        <v>117</v>
      </c>
      <c t="n" s="6" r="B10">
        <v>34266523</v>
      </c>
    </row>
    <row spans="1:6" r="11">
      <c t="s" s="4" r="A11">
        <v>113</v>
      </c>
      <c t="n" s="7" r="B11">
        <v>3625</v>
      </c>
      <c t="n" s="6" r="C11">
        <v>244867</v>
      </c>
      <c t="n" s="6" r="F11">
        <v>248492</v>
      </c>
    </row>
    <row spans="1:6" r="12">
      <c t="s" s="4" r="A12">
        <v>114</v>
      </c>
      <c t="n" s="6" r="B12">
        <v>3624523</v>
      </c>
    </row>
    <row spans="1:6" r="13">
      <c t="s" s="4" r="A13">
        <v>115</v>
      </c>
      <c t="n" s="6" r="E13">
        <v>-977543</v>
      </c>
      <c t="n" s="6" r="F13">
        <v>-977543</v>
      </c>
    </row>
    <row spans="1:6" r="14">
      <c t="s" s="4" r="A14">
        <v>118</v>
      </c>
      <c t="n" s="7" r="B14">
        <v>38877</v>
      </c>
      <c t="n" s="6" r="C14">
        <v>33464571</v>
      </c>
      <c t="n" s="6" r="D14">
        <v>254600</v>
      </c>
      <c t="n" s="6" r="E14">
        <v>-35352930</v>
      </c>
      <c t="n" s="6" r="F14">
        <v>-1594882</v>
      </c>
    </row>
    <row spans="1:6" r="15">
      <c t="s" s="4" r="A15">
        <v>119</v>
      </c>
      <c t="n" s="6" r="B15">
        <v>38876523</v>
      </c>
    </row>
    <row spans="1:6" r="16">
      <c t="s" s="4" r="A16">
        <v>113</v>
      </c>
      <c t="n" s="7" r="B16">
        <v>4610</v>
      </c>
      <c t="n" s="6" r="C16">
        <v>94422</v>
      </c>
      <c t="n" s="6" r="F16">
        <v>99032</v>
      </c>
    </row>
    <row spans="1:6" r="17">
      <c t="s" s="4" r="A17">
        <v>114</v>
      </c>
      <c t="n" s="6" r="B17">
        <v>4610000</v>
      </c>
    </row>
    <row spans="1:6" r="18">
      <c t="s" s="4" r="A18">
        <v>115</v>
      </c>
      <c t="n" s="6" r="E18">
        <v>-685351</v>
      </c>
      <c t="n" s="6" r="F18">
        <v>-685351</v>
      </c>
    </row>
    <row spans="1:6" r="19">
      <c t="s" s="4" r="A19">
        <v>51</v>
      </c>
      <c t="n" s="6" r="D19">
        <v>254600</v>
      </c>
      <c t="n" s="6" r="F19">
        <v>254600</v>
      </c>
    </row>
    <row spans="1:6" r="20">
      <c t="s" s="4" r="A20">
        <v>120</v>
      </c>
      <c t="n" s="7" r="B20">
        <v>47077</v>
      </c>
      <c t="n" s="6" r="C20">
        <v>33910871</v>
      </c>
      <c t="n" s="6" r="E20">
        <v>-36005317</v>
      </c>
      <c t="n" s="7" r="F20">
        <v>-2047369</v>
      </c>
    </row>
    <row spans="1:6" r="21">
      <c t="s" s="4" r="A21">
        <v>121</v>
      </c>
      <c t="n" s="6" r="B21">
        <v>47076523</v>
      </c>
      <c t="n" s="6" r="F21">
        <v>47076523</v>
      </c>
    </row>
    <row spans="1:6" r="22">
      <c t="s" s="4" r="A22">
        <v>113</v>
      </c>
      <c t="n" s="7" r="B22">
        <v>8200</v>
      </c>
      <c t="n" s="6" r="C22">
        <v>446300</v>
      </c>
      <c t="n" s="7" r="F22">
        <v>454500</v>
      </c>
    </row>
    <row spans="1:6" r="23">
      <c t="s" s="4" r="A23">
        <v>114</v>
      </c>
      <c t="n" s="6" r="B23">
        <v>8200000</v>
      </c>
    </row>
    <row spans="1:6" r="24">
      <c t="s" s="4" r="A24">
        <v>115</v>
      </c>
      <c t="n" s="6" r="E24">
        <v>-652387</v>
      </c>
      <c t="n" s="6" r="F24">
        <v>-652387</v>
      </c>
    </row>
    <row spans="1:6" r="25">
      <c t="s" s="4" r="A25">
        <v>51</v>
      </c>
      <c t="n" s="6" r="D25">
        <v>-254600</v>
      </c>
      <c t="n" s="6" r="F25">
        <v>-254600</v>
      </c>
    </row>
    <row spans="1:6" r="26">
      <c t="s" s="4" r="A26">
        <v>122</v>
      </c>
      <c t="n" s="7" r="B26">
        <v>60103</v>
      </c>
      <c t="n" s="6" r="C26">
        <v>34564809</v>
      </c>
      <c t="n" s="6" r="D26">
        <v>-93750</v>
      </c>
      <c t="n" s="6" r="E26">
        <v>-37063757</v>
      </c>
      <c t="n" s="7" r="F26">
        <v>-2532595</v>
      </c>
    </row>
    <row spans="1:6" r="27">
      <c t="s" s="4" r="A27">
        <v>123</v>
      </c>
      <c t="n" s="6" r="B27">
        <v>60103308</v>
      </c>
      <c t="n" s="6" r="F27">
        <v>60103308</v>
      </c>
    </row>
    <row spans="1:6" r="28">
      <c t="s" s="4" r="A28">
        <v>113</v>
      </c>
      <c t="n" s="7" r="B28">
        <v>3764</v>
      </c>
      <c t="n" s="6" r="C28">
        <v>184450</v>
      </c>
      <c t="n" s="7" r="F28">
        <v>188214</v>
      </c>
    </row>
    <row spans="1:6" r="29">
      <c t="s" s="4" r="A29">
        <v>114</v>
      </c>
      <c t="n" s="6" r="B29">
        <v>3764285</v>
      </c>
    </row>
    <row spans="1:6" r="30">
      <c t="s" s="4" r="A30">
        <v>124</v>
      </c>
      <c t="n" s="7" r="B30">
        <v>7700</v>
      </c>
      <c t="n" s="6" r="C30">
        <v>377300</v>
      </c>
      <c t="n" s="6" r="F30">
        <v>385000</v>
      </c>
    </row>
    <row spans="1:6" r="31">
      <c t="s" s="4" r="A31">
        <v>125</v>
      </c>
      <c t="n" s="6" r="B31">
        <v>7700000</v>
      </c>
    </row>
    <row spans="1:6" r="32">
      <c t="s" s="4" r="A32">
        <v>115</v>
      </c>
      <c t="n" s="6" r="E32">
        <v>-1058440</v>
      </c>
      <c t="n" s="6" r="F32">
        <v>-1058440</v>
      </c>
    </row>
    <row spans="1:6" r="33">
      <c t="s" s="4" r="A33">
        <v>51</v>
      </c>
      <c t="n" s="7" r="B33">
        <v>1562</v>
      </c>
      <c t="n" s="6" r="C33">
        <v>92188</v>
      </c>
      <c t="n" s="6" r="D33">
        <v>-93750</v>
      </c>
      <c t="n" s="6" r="F33">
        <v>0</v>
      </c>
    </row>
    <row spans="1:6" r="34">
      <c t="s" s="4" r="A34">
        <v>126</v>
      </c>
      <c t="n" s="6" r="B34">
        <v>1562500</v>
      </c>
    </row>
    <row spans="1:6" r="35">
      <c t="s" s="4" r="A35">
        <v>127</v>
      </c>
      <c t="n" s="7" r="B35">
        <v>96476</v>
      </c>
      <c t="n" s="6" r="C35">
        <v>35664616</v>
      </c>
      <c t="n" s="6" r="D35">
        <v>-173750</v>
      </c>
      <c t="n" s="6" r="E35">
        <v>-38679120</v>
      </c>
      <c t="n" s="7" r="F35">
        <v>-3091778</v>
      </c>
    </row>
    <row spans="1:6" r="36">
      <c t="s" s="4" r="A36">
        <v>128</v>
      </c>
      <c t="n" s="6" r="B36">
        <v>96475958</v>
      </c>
      <c t="n" s="6" r="F36">
        <v>385903832</v>
      </c>
    </row>
    <row spans="1:6" r="37">
      <c t="s" s="4" r="A37">
        <v>129</v>
      </c>
      <c t="n" s="7" r="B37">
        <v>7373</v>
      </c>
      <c t="n" s="6" r="C37">
        <v>213807</v>
      </c>
      <c t="n" s="7" r="F37">
        <v>221180</v>
      </c>
    </row>
    <row spans="1:6" r="38">
      <c t="s" s="4" r="A38">
        <v>130</v>
      </c>
      <c t="n" s="6" r="B38">
        <v>7372650</v>
      </c>
    </row>
    <row spans="1:6" r="39">
      <c t="s" s="4" r="A39">
        <v>124</v>
      </c>
      <c t="n" s="7" r="B39">
        <v>27500</v>
      </c>
      <c t="n" s="6" r="C39">
        <v>797500</v>
      </c>
      <c t="n" s="6" r="F39">
        <v>825000</v>
      </c>
    </row>
    <row spans="1:6" r="40">
      <c t="s" s="4" r="A40">
        <v>125</v>
      </c>
      <c t="n" s="6" r="B40">
        <v>27500000</v>
      </c>
    </row>
    <row spans="1:6" r="41">
      <c t="s" s="4" r="A41">
        <v>115</v>
      </c>
      <c t="n" s="7" r="E41">
        <v>-1615362</v>
      </c>
      <c t="n" s="6" r="F41">
        <v>-1615362</v>
      </c>
    </row>
    <row spans="1:6" r="42">
      <c t="s" s="4" r="A42">
        <v>131</v>
      </c>
      <c t="n" s="7" r="B42">
        <v>289428</v>
      </c>
      <c t="n" s="6" r="C42">
        <v>-289428</v>
      </c>
    </row>
    <row spans="1:6" r="43">
      <c t="s" s="4" r="A43">
        <v>132</v>
      </c>
      <c t="n" s="6" r="B43">
        <v>289427874</v>
      </c>
    </row>
    <row spans="1:6" r="44">
      <c t="s" s="4" r="A44">
        <v>51</v>
      </c>
      <c t="n" s="7" r="B44">
        <v>1500</v>
      </c>
      <c t="n" s="7" r="C44">
        <v>88500</v>
      </c>
      <c t="n" s="7" r="D44">
        <v>-80000</v>
      </c>
      <c t="n" s="7" r="F44">
        <v>10000</v>
      </c>
    </row>
    <row spans="1:6" r="45">
      <c t="s" s="4" r="A45">
        <v>126</v>
      </c>
      <c t="n" s="6" r="B45">
        <v>1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7</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7</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7</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vt:lpstr>
      <vt:lpstr>Balance Sheet (Parentheticals)</vt:lpstr>
      <vt:lpstr>Statements of Operations</vt:lpstr>
      <vt:lpstr>Statement of Cash Flow</vt:lpstr>
      <vt:lpstr>Statement of Stockholders' Defi</vt:lpstr>
      <vt:lpstr>Note 1 - Summary of Significant</vt:lpstr>
      <vt:lpstr>Note 2 - Uncertainty, going con</vt:lpstr>
      <vt:lpstr>Note 3 - Related Party Transact</vt:lpstr>
      <vt:lpstr>Note 4 - Judgment for Unpaid Wa</vt:lpstr>
      <vt:lpstr>Note 5 - Common Stock</vt:lpstr>
      <vt:lpstr>Note 6 - Stock Option Plan</vt:lpstr>
      <vt:lpstr>Note 7 - Payroll Liabilities</vt:lpstr>
      <vt:lpstr>Note 8 - Subsequent Events</vt:lpstr>
      <vt:lpstr>Note 1 - Summary of Significa15</vt:lpstr>
      <vt:lpstr>Note 2 - Uncertainty, going c16</vt:lpstr>
      <vt:lpstr>Note 3 - Related Party Transa17</vt:lpstr>
      <vt:lpstr>Note 4 - Judgment for Unpaid 18</vt:lpstr>
      <vt:lpstr>Note 5 - Common Stock (Details)</vt:lpstr>
      <vt:lpstr>Note 6 - Stock Option Plan (Det</vt:lpstr>
      <vt:lpstr>Note 7 - Payroll Liabilities (D</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8:12:18Z</dcterms:created>
  <dcterms:modified xmlns:dcterms="http://purl.org/dc/terms/" xmlns:xsi="http://www.w3.org/2001/XMLSchema-instance" xsi:type="dcterms:W3CDTF">2016-03-30T18:12:18Z</dcterms:modified>
  <dc:title xmlns:dc="http://purl.org/dc/elements/1.1/">Untitled</dc:title>
  <dc:description xmlns:dc="http://purl.org/dc/elements/1.1/"/>
  <dc:subject xmlns:dc="http://purl.org/dc/elements/1.1/"/>
  <cp:keywords/>
  <cp:category/>
</cp:coreProperties>
</file>